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Natixis Funds Trust II</t>
        </is>
      </c>
    </row>
    <row r="6">
      <c r="A6" s="4" t="inlineStr">
        <is>
          <t>Central Index Key</t>
        </is>
      </c>
      <c r="B6" s="4" t="inlineStr">
        <is>
          <t>dei_EntityCentralIndexKey</t>
        </is>
      </c>
      <c r="C6" s="4" t="inlineStr">
        <is>
          <t>00000521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0</t>
        </is>
      </c>
    </row>
    <row r="9">
      <c r="A9" s="4" t="inlineStr">
        <is>
          <t>Document Effective Date</t>
        </is>
      </c>
      <c r="B9" s="4" t="inlineStr">
        <is>
          <t>dei_DocumentEffectiveDate</t>
        </is>
      </c>
      <c r="C9" s="4" t="inlineStr">
        <is>
          <t>Dec. 3,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LOOMIS SAYLES INTERMEDIATE MUNICIPAL BOND FUND (the “Fund”) Supplement dated December 3, 2020 to the Summary Prospectus and Prospectus of the Fund, dated May 1, 2020, as may be revised or supplemented from time to time. Effective immediately, the last sentence of the first paragraph in the subsection entitled “Principal Investment Strategies” within the section entitled “Investments, Risks and Performance” in the Fund Summary section of the Statutory Prospectus is amended and restated as follows: Under normal circumstances, the dollar-weighted average effective maturity of the Fund’s portfolio is expected to be between 3 and 10 years although the Fund may invest in securities of any maturit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LOOMIS SAYLES INTERMEDIATE MUNICIPAL BOND FUND (the “Fund”) Supplement dated December 3, 2020 to the Summary Prospectus and Prospectus of the Fund, dated May 1, 2020, as may be revised or supplemented from time to time. Effective immediately, the last sentence of the first paragraph in the subsection entitled “Principal Investment Strategies” within the section entitled “Investments, Risks and Performance” in the Fund Summary section of the Statutory Prospectus is amended and restated as follows: Under normal circumstances, the dollar-weighted average effective maturity of the Fund’s portfolio is expected to be between 3 and 10 years although the Fund may invest in securities of any maturity. </t>
        </is>
      </c>
    </row>
    <row r="5">
      <c r="A5" s="4" t="inlineStr">
        <is>
          <t>Loomis Sayles Intermediate Municipal Bond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LOOMIS SAYLES INTERMEDIATE MUNICIPAL BOND FUND (the “Fund”) Supplement dated December 3, 2020 to the Summary Prospectus and Prospectus of the Fund, dated May 1, 2020, as may be revised or supplemented from time to time. Effective immediately, the last sentence of the first paragraph in the subsection entitled “Principal Investment Strategies” within the section entitled “Investments, Risks and Performance” in the Fund Summary section of the Statutory Prospectus is amended and restated as follows: Under normal circumstances, the dollar-weighted average effective maturity of the Fund’s portfolio is expected to be between 3 and 10 years although the Fund may invest in securities of any maturit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1:35:00Z</dcterms:created>
  <dcterms:modified xmlns:dcterms="http://purl.org/dc/terms/" xmlns:xsi="http://www.w3.org/2001/XMLSchema-instance" xsi:type="dcterms:W3CDTF">2020-12-14T11:35:00Z</dcterms:modified>
</cp:coreProperties>
</file>